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ORGANIZATION AND DESCR" sheetId="6" state="visible" r:id="rId6"/>
    <sheet xmlns:r="http://schemas.openxmlformats.org/officeDocument/2006/relationships" name="NOTE 2 - SIGNIFICANT ACCOUNTING" sheetId="7" state="visible" r:id="rId7"/>
    <sheet xmlns:r="http://schemas.openxmlformats.org/officeDocument/2006/relationships" name="NOTE 3 - MANAGEMENT PLANS" sheetId="8" state="visible" r:id="rId8"/>
    <sheet xmlns:r="http://schemas.openxmlformats.org/officeDocument/2006/relationships" name="NOTE 4 - ADDITIONAL PAID IN CAP" sheetId="9" state="visible" r:id="rId9"/>
    <sheet xmlns:r="http://schemas.openxmlformats.org/officeDocument/2006/relationships" name="NOTE 5 - RELATED PARTY TRANSACT" sheetId="10" state="visible" r:id="rId10"/>
    <sheet xmlns:r="http://schemas.openxmlformats.org/officeDocument/2006/relationships" name="NOTE 6 - INCOME TAXES" sheetId="11" state="visible" r:id="rId11"/>
    <sheet xmlns:r="http://schemas.openxmlformats.org/officeDocument/2006/relationships" name="NOTE 7 - SUBSEQUENT EVENTS" sheetId="12" state="visible" r:id="rId12"/>
    <sheet xmlns:r="http://schemas.openxmlformats.org/officeDocument/2006/relationships" name="SHAREHOLDER'S EQUITY (Details N" sheetId="13" state="visible" r:id="rId13"/>
    <sheet xmlns:r="http://schemas.openxmlformats.org/officeDocument/2006/relationships" name="SIGNIFICANT ACCOUNTING POLICIES" sheetId="14" state="visible" r:id="rId14"/>
  </sheets>
  <definedNames/>
  <calcPr calcId="124519" fullCalcOnLoad="1"/>
</workbook>
</file>

<file path=xl/sharedStrings.xml><?xml version="1.0" encoding="utf-8"?>
<sst xmlns="http://schemas.openxmlformats.org/spreadsheetml/2006/main" uniqueCount="134">
  <si>
    <t>Document and Entity Information - USD ($)</t>
  </si>
  <si>
    <t>6 Months Ended</t>
  </si>
  <si>
    <t>Jan. 31, 2018</t>
  </si>
  <si>
    <t>Mar. 26, 2018</t>
  </si>
  <si>
    <t>Document And Entity Information</t>
  </si>
  <si>
    <t>Entity Registrant Name</t>
  </si>
  <si>
    <t>China Soar Information Technology, Inc.</t>
  </si>
  <si>
    <t>Entity Central Index Key</t>
  </si>
  <si>
    <t>Document Type</t>
  </si>
  <si>
    <t>10-Q</t>
  </si>
  <si>
    <t>Document Period End Date</t>
  </si>
  <si>
    <t>Jan. 31,
		2018</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Public Float Shares</t>
  </si>
  <si>
    <t>Entity Common Stock, Shares Outstanding</t>
  </si>
  <si>
    <t>Document Fiscal Period Focus</t>
  </si>
  <si>
    <t>Q2</t>
  </si>
  <si>
    <t>Document Fiscal Year Focus</t>
  </si>
  <si>
    <t>Consolidated Balance Sheets (Unaudited) - USD ($)</t>
  </si>
  <si>
    <t>Jul. 31, 2017</t>
  </si>
  <si>
    <t>Current assets:</t>
  </si>
  <si>
    <t>Cash</t>
  </si>
  <si>
    <t>Total assets</t>
  </si>
  <si>
    <t>Current liabilities</t>
  </si>
  <si>
    <t>Loan from a related paty</t>
  </si>
  <si>
    <t>Accrued Expenses</t>
  </si>
  <si>
    <t>Total Current Liabilities</t>
  </si>
  <si>
    <t>Total liabilities</t>
  </si>
  <si>
    <t>Stockholders' deficit:</t>
  </si>
  <si>
    <t>Preferred stock, $.0001 par value, 20,000,000 shares authorized; none issued and outstanding as of January 31, 2018 and July 31, 2017</t>
  </si>
  <si>
    <t xml:space="preserve"> </t>
  </si>
  <si>
    <t>Common stock , $.0001 par value, 500,000,000 shares authorized, 75,000,000 shares issued and outstanding as of January 31, 2018 and July 31, 2017</t>
  </si>
  <si>
    <t>Additional paid-in capital</t>
  </si>
  <si>
    <t>Accumulated deficit</t>
  </si>
  <si>
    <t>Accumulated other comprehensive income</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 and outstanding</t>
  </si>
  <si>
    <t>Preferred stock, par value</t>
  </si>
  <si>
    <t>Preferred stock, shares authorized</t>
  </si>
  <si>
    <t>Preferred stock, issued and outstanding</t>
  </si>
  <si>
    <t>Consolidated Statements of Operations (Unaudited) - USD ($)</t>
  </si>
  <si>
    <t>3 Months Ended</t>
  </si>
  <si>
    <t>Jan. 31, 2017</t>
  </si>
  <si>
    <t>Income Statement [Abstract]</t>
  </si>
  <si>
    <t>Organization and Related Expenses</t>
  </si>
  <si>
    <t>Professional Fees</t>
  </si>
  <si>
    <t>Total General &amp; Administrative Expenses</t>
  </si>
  <si>
    <t>Net Loss</t>
  </si>
  <si>
    <t>Comprehensive Loss</t>
  </si>
  <si>
    <t>Basic and Diluted Loss Per Share</t>
  </si>
  <si>
    <t>Basic weighted average common shares outstanding</t>
  </si>
  <si>
    <t>Consolidated Statements of Cash Flows (Unaudited) - USD ($)</t>
  </si>
  <si>
    <t>CASH FLOWS FROM OPERATING ACTIVITIES</t>
  </si>
  <si>
    <t>Loan from related party</t>
  </si>
  <si>
    <t>Net cash used in operating activities</t>
  </si>
  <si>
    <t>CASH FLOWS FROM FINANCING ACTIVITIES</t>
  </si>
  <si>
    <t>Stockholder’s contribution</t>
  </si>
  <si>
    <t>Net cash provided by financing activities</t>
  </si>
  <si>
    <t>Net increase (decrease) in cash and cash equivalents</t>
  </si>
  <si>
    <t>Cash, beginning of period</t>
  </si>
  <si>
    <t>Cash, end of period</t>
  </si>
  <si>
    <t>NOTE 1 - ORGANIZATION AND DESCRIPTION OF BUSINESS</t>
  </si>
  <si>
    <t>Organization, Consolidation and Presentation of Financial Statements [Abstract]</t>
  </si>
  <si>
    <t>NOTE 1 ORGANIZATION AND DESCRIPTION OF BUSINESS</t>
  </si>
  <si>
    <t>NOTE
1 - ORGANIZATION AND DESCRIPTION OF BUSINESS China Soar Information Technology, Inc.
(“CSIT”), a Delaware corporation formerly known as Go Public II, Inc., was incorporated under the laws of the State
of Delaware on July 22, 2013. On May 26, 2015, CSIT’s former director, Thomas DeNunzio resigned and Mu Chun Lin was appointed
as the president, CEO, CFO and sole director. CSIT changed its name from Go Public II, Inc. to China Soar Information Technology,
Inc. with the Delaware Secretary of State on June 16, 2015. CSIT currently owns
a piece of intellectual property to utilize, market, further develop and sell in North America, South America and Europe a software
application called (“MIMA”) to entrepreneurs and small businesses whereas any merchant can easily create a WEB/WAP
e-commerce website or cell phone client and enterprise mobile management information system by themselves. Merchants will not have
to rent network hardware operation system, entrust software development and recruit professional management. Instead, CSIT can
offer the required network infrastructure, software and hardware platform for the merchant with a low monthly fee. MIMA was created,
owned and developed by CSIT’s director, Mu Chun Lin over the course of ten years and was transferred to CSIT on August 24,
2015. On December
26, 2016 a wholly-owned subsidiary, Henan Mu Ming Information Technology Limited (“the Subsidiary”), was
incorporated under the laws of the People’s Republic of China (“PRC”) by CSIT. The Subsidiary was set up to
engage in software development and distribution and information and network technology consulting activities. Mu Chun Lin
acts as CEO, CFO and sole director of the Subsidiary. CSIT has agreed to fund $1,000,000 to the Subsidiary in exchange for
100% ownership by CSIT. As of January 31, 2018, the Subsidiary had no revenue and minimal start-up expenses, payments of
which were loaned to the Subsidiary by Mu Chun Lin. As of the date of filing, CSIT has not yet transferred any funds to the
Subsidiary.</t>
  </si>
  <si>
    <t>NOTE 2 - SIGNIFICANT ACCOUNTING POLICIES</t>
  </si>
  <si>
    <t>NOTE 2 SIGNIFICANT ACCOUNTING POLICIES</t>
  </si>
  <si>
    <t xml:space="preserve"> NOTE
2 - SIGNIFICANT ACCOUNTING POLICIES BASIS OF PRESENTATION. The accompanying
unaudited condensed consolidated financial statements have been prepared in accordance with the U.S. generally accepted
accounting principles (“U.S. GAAP”) for interim financial information and with the instructions for Form 10-Q and
Rule 8-03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The accompanying unaudited condensed consolidated financial
statements should be read in conjunction with the financial statements and notes included in the Company’s Annual
Report on form 10-K for the year ended July 31, 2017 as filed with the SEC. Operating results for the three and six months
ended January 31, 2018 are not necessarily indicative of the results that may be expected for the year ending July 31, 2018.
All intercompany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Due to the limited level of operations,
the Company has not had to make material assumptions or estimates other than the assumption that the Company is a going concern. FISCAL YEAR
END. The Company elected July 31st as its fiscal year
ending date. COMPREHENSIVE LOSS. The Company follows Financial Accounting Standards
Board Accounting Standards Codification (“FASB ASC”) 220, “Comprehensive Income,” in reporting comprehensive
income. Comprehensive income is a more inclusive financial reporting methodology that includes disclosure of certain financial
information that historically has not been recognized in the calculation of net income.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FOREIGN CURRENCY TRANSACTIONS AND TRANSLATION The functional currency of CSIT is
United States (U.S.) Dollars. The functional currency of the Subsidiary is Renminbi (“RMB”). Gains and losses, if
any, resulting from transactions in currencies other than the functional currency of the Company are recorded in the
statement of operations for the reporting periods as part of operating expense. Included in operating expense were foreign
currency transaction loss of $5 and $0 for the six months ended January 31, 2018 and 2017. The reporting currency of the
Subsidiary is the U.S. dollar. The financial statements in functional currency are translated to U.S. dollars using the
closing rate of exchange for assets and liabilities and average rate of exchange for the statement of operations. The capital
accounts are translated at historical rate. Translation gains and losses are recorded in the accumulated other comprehensive
loss as a component of stockholders' equity. No significant currency translation differences were recorded during the three
and six months ended January 31, 2018 and 2017. CASH AND CASH EQUIVALENTS. For the purpose of the financial statements cash
equivalents include all highly liquid investments with original maturity of three months or less. COMMITMENTS AND CONTINGENCIES. The Company follows FASB ASC 450-20, Loss
Contingencies, EARNINGS
(LOSS) PER SHARE. The Company computes basic and diluted earnings per share
amounts in accordance with FASB ASC Topic 260, Earnings per Share FINANCIAL INSTRUMENTS. The Company’s financial instruments consist of cash,
accrued expenses and loan from a related party. The carrying amounts of these financial instruments approximate their fair value
because of the relatively short maturities. INCOME TAXES. The Company accounts for income taxes under FASB ASC 740, Income
Taxes RELATED PARTY TRANSACTIONS. The Company follows FASB ASC 850, Related Party Disclosures, RECENTLY ISSUED ACCOUNTING PRONOUNCEMENTS. As of January 31, 2018, there were no recently adopted
accounting standards that had a material effect on the Company's financial statements.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FASB issued ASU 2015-14 which deferred the effective date
of Update 2014-09 to annual reporting periods beginning after December 15, 2017. Since the Company does not currently generate
revenue, the adoption of this amendment on August 1, 2018 will have no effect on the financial statements. When the Company begins
to recognize revenues, it will adhere to the guidance in the amendment.</t>
  </si>
  <si>
    <t>NOTE 3 - MANAGEMENT PLANS</t>
  </si>
  <si>
    <t>NOTE 3 GOING CONCERN</t>
  </si>
  <si>
    <t xml:space="preserve"> NOTE
3 – MANAGEMENT PLANS The accompanying consolidated
financial statements are prepared on a basis of accounting assuming that the Company is a going concern that contemplates realization
of assets and satisfaction of liabilities in the normal course of business. The Company has no current revenue sources. The Company
has incurred losses and experienced negative cash flows from operating activities. These conditions raise substantial doubt about
the Company's ability to continue as a going concern. Management is
actively exploring optimal ways to operate its information technology business. Currently, management is in the process of conducting
relevant feasibility studies. The development decisions would be finalized after investigating the study results and further announcements
will be made when appropriate or required. Mu , has agreed to
provide continued financial support to the Company </t>
  </si>
  <si>
    <t>NOTE 4 - ADDITIONAL PAID IN CAPITAL</t>
  </si>
  <si>
    <t>Equity [Abstract]</t>
  </si>
  <si>
    <t>NOTE 4 – ADDITIONAL PAID-IN CAPITAL Amounts contributed to additional paid in capital for the
six months ended January 31, 2018 totaled $27,000. (Note 5)</t>
  </si>
  <si>
    <t>NOTE 5 - RELATED PARTY TRANSACTIONS</t>
  </si>
  <si>
    <t>Notes to Financial Statements</t>
  </si>
  <si>
    <t>NOTE 5 RELATED PARTY TRANSACTIONS</t>
  </si>
  <si>
    <t>NOTE 5- RELATED-PARTY TRANSACTIONS During the six months ended January 31, 2018, Mu
Chun Lin, the CEO, CFO and sole director of the Company, contributed cash contributions of $27,000 into additional paid-in
capital to fund operating expenses.</t>
  </si>
  <si>
    <t>NOTE 6 - INCOME TAXES</t>
  </si>
  <si>
    <t>Schedule of Investments [Abstract]</t>
  </si>
  <si>
    <t>NOTE 6 INCOME TAXES</t>
  </si>
  <si>
    <t xml:space="preserve">NOTE
6- INCOME TAXES Income tax expense was $0 for the three and six months
ended January 31, 2018 and 2017. As of August 1, 2017, the Company had no unrecognized
tax benefits and, accordingly, the Company did not recognize interest or penalties during the six months ended January 31,
2018 related to unrecognized tax benefits. On December 22, 2017, the Tax Cuts and Jobs Act of 2017 was signed into law. This
legislation reduced the federal corporate tax rate from the previous 35% to 21%.There
was no accrual for uncertain tax positions as of
January 31, 2018. Tax years from 2013 through 2017 remain subject to examination by major tax jurisdictions. There is no income tax benefit for the losses for the
three and six months ended January 31, 2018 and 2017, since management has determined that the realization of the net tax
deferred asset is not assured and has created a valuation allowance for the entire amount of such benefits. </t>
  </si>
  <si>
    <t>NOTE 7 - SUBSEQUENT EVENTS</t>
  </si>
  <si>
    <t>Subsequent Events [Abstract]</t>
  </si>
  <si>
    <t>NOTE 7 SUBSEQUENT EVENTS</t>
  </si>
  <si>
    <t xml:space="preserve">NOTE
7 – SUBSEQUENT EVENTS In March 2018, Mr. Mu
contributed $12,000 into additional paid-in capital to fund operating expenses. </t>
  </si>
  <si>
    <t>SHAREHOLDER'S EQUITY (Details Narrative) - $ / shares</t>
  </si>
  <si>
    <t>Note 5. Shareholders Equity Details Narrative</t>
  </si>
  <si>
    <t>Common stock, shares issued</t>
  </si>
  <si>
    <t>Common stock, shares outstanding</t>
  </si>
  <si>
    <t>Preferred stock, issued</t>
  </si>
  <si>
    <t>Preferred stock, outstanding</t>
  </si>
  <si>
    <t>SIGNIFICANT ACCOUNTING POLICIES (Policies)</t>
  </si>
  <si>
    <t>Significant Accounting Policies Policies</t>
  </si>
  <si>
    <t>Basis of Presentation</t>
  </si>
  <si>
    <t>BASIS OF PRESENTATION. The accompanying consolidated
financial statements of China Soar Information Technology, Inc. and its Subsidiary ("the Company") have been
prepared in accordance with accounting principles generally accepted in the United States of America (U.S. GAAP). All
intercompany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Due to the limited level of operations,
the Company has not had to make material assumptions or estimates other than the assumption that the Company is a going concern.</t>
  </si>
  <si>
    <t>Fiscal Year End</t>
  </si>
  <si>
    <t>FISCAL YEAR
END. The Company elected July 31st as its fiscal year
ending date.</t>
  </si>
  <si>
    <t>COMPREHENSIVE LOSS. The Company follows Financial Accounting Standards
Board Accounting Standards Codification (“FASB ASC”) 220, “Comprehensive Income,” in reporting comprehensive
income. Comprehensive income is a more inclusive financial reporting methodology that includes disclosure of certain financial
information that historically has not been recognized in the calculation of net income.</t>
  </si>
  <si>
    <t>Revenue Recognition</t>
  </si>
  <si>
    <t>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Foreign Currency Transactions and Translation</t>
  </si>
  <si>
    <t>FOREIGN CURRENCY TRANSACTIONS AND TRANSLATION. The functional currency of CSIT is
United States (U.S.) Dollars. The functional currency of the Subsidiary is Renminbi (“RMB”). Gains and losses, if
any, resulting from transactions in currencies other than the functional currency of the Company are recorded in the
statement of operations for the reporting periods as part of operating expense. Included in operating expense were foreign
currency transaction loss of $5 and $0 for the six months ended January 31, 2018 and 2017. The reporting currency of the
Subsidiary is the U.S. dollar. The financial statements in functional currency are translated to U.S. dollars using the
closing rate of exchange for assets and liabilities and average rate of exchange for the statement of operations. The capital
accounts are translated at historical rate. Translation gains and losses are recorded in the accumulated other comprehensive
loss as a component of stockholders' equity. No significant currency translation differences were recorded during the three
and six months ended January 31, 2018 and 2017.</t>
  </si>
  <si>
    <t>Cash and Cash Equivalents</t>
  </si>
  <si>
    <t>CASH AND
CASH EQUIVALENTS. For the purpose of the financial statements cash
equivalents include all highly liquid investments with original maturity of three months or less.</t>
  </si>
  <si>
    <t>Commitments and Contingencies</t>
  </si>
  <si>
    <t>COMMITMENTS AND CONTINGENCIES. The Company follows FASB ASC 450-20, Loss
Contingencies,</t>
  </si>
  <si>
    <t>Earnings (Loss) Per Share</t>
  </si>
  <si>
    <t>EARNINGS
(LOSS) PER SHARE. The Company computes basic and diluted earnings per share
amounts in accordance with FASB ASC Topic 260, Earnings per Share</t>
  </si>
  <si>
    <t>Financial Instruments</t>
  </si>
  <si>
    <t>FINANCIAL
INSTRUMENTS. The Company’s financial instruments consist of cash,
accrued expenses and loan from a related party. The carrying amounts of these financial instruments approximate their fair value
because of the relatively short maturities.</t>
  </si>
  <si>
    <t>Income Taxes</t>
  </si>
  <si>
    <t>INCOME TAXES. The Company accounts for income taxes under FASB ASC 740, Income
Taxes</t>
  </si>
  <si>
    <t>Related Party Transactions</t>
  </si>
  <si>
    <t xml:space="preserve">RELATED PARTY TRANSACTIONS. The Company follows FASB ASC 850, Related Party Disclosures, </t>
  </si>
  <si>
    <t>Recently Issued Accounting Pronouncements</t>
  </si>
  <si>
    <t>RECENTLY ISSUED ACCOUNTING PRONOUNCEMENTS. As of January 31, 2018, there were no recently adopted
accounting standards that had a material effect on the Company's financial statements.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FASB issued ASU 2015-14 which deferred the effective date
of Update 2014-09 to annual reporting periods beginning after December 15, 2017. Since the Company does not currently generate
revenue, the adoption of this amendment on August 1, 2018 will have no effect on the financial statements. When the Company begins
to recognize revenues, it will adhere to the guidance in the amendment.</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25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2039</v>
      </c>
    </row>
    <row r="15" spans="1:3">
      <c r="A15" s="4" t="s">
        <v>24</v>
      </c>
      <c r="C15" s="5" t="n">
        <v>75000000</v>
      </c>
    </row>
    <row r="16" spans="1:3">
      <c r="A16" s="4" t="s">
        <v>25</v>
      </c>
      <c r="B16" s="7"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1</v>
      </c>
      <c r="B1" s="2" t="s">
        <v>2</v>
      </c>
      <c r="C1" s="2" t="s">
        <v>29</v>
      </c>
    </row>
    <row r="2" spans="1:3">
      <c r="A2" s="3" t="s">
        <v>102</v>
      </c>
    </row>
    <row r="3" spans="1:3">
      <c r="A3" s="4" t="s">
        <v>49</v>
      </c>
      <c r="B3" s="8" t="n">
        <v>0.0001</v>
      </c>
      <c r="C3" s="8" t="n">
        <v>0.0001</v>
      </c>
    </row>
    <row r="4" spans="1:3">
      <c r="A4" s="4" t="s">
        <v>50</v>
      </c>
      <c r="B4" s="5" t="n">
        <v>500000000</v>
      </c>
      <c r="C4" s="5" t="n">
        <v>500000000</v>
      </c>
    </row>
    <row r="5" spans="1:3">
      <c r="A5" s="4" t="s">
        <v>103</v>
      </c>
      <c r="B5" s="5" t="n">
        <v>75000000</v>
      </c>
      <c r="C5" s="5" t="n">
        <v>75000000</v>
      </c>
    </row>
    <row r="6" spans="1:3">
      <c r="A6" s="4" t="s">
        <v>104</v>
      </c>
      <c r="B6" s="5" t="n">
        <v>75000000</v>
      </c>
      <c r="C6" s="5" t="n">
        <v>75000000</v>
      </c>
    </row>
    <row r="7" spans="1:3">
      <c r="A7" s="4" t="s">
        <v>52</v>
      </c>
      <c r="B7" s="8" t="n">
        <v>0.0001</v>
      </c>
      <c r="C7" s="8" t="n">
        <v>0.0001</v>
      </c>
    </row>
    <row r="8" spans="1:3">
      <c r="A8" s="4" t="s">
        <v>53</v>
      </c>
      <c r="B8" s="5" t="n">
        <v>20000000</v>
      </c>
      <c r="C8" s="5" t="n">
        <v>20000000</v>
      </c>
    </row>
    <row r="9" spans="1:3">
      <c r="A9" s="4" t="s">
        <v>105</v>
      </c>
      <c r="B9" s="5" t="n">
        <v>0</v>
      </c>
      <c r="C9" s="5" t="n">
        <v>0</v>
      </c>
    </row>
    <row r="10" spans="1:3">
      <c r="A10" s="4" t="s">
        <v>106</v>
      </c>
      <c r="B10" s="5" t="n">
        <v>0</v>
      </c>
      <c r="C10" s="5"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6"/>
    <col customWidth="1" max="2" min="2" width="80"/>
  </cols>
  <sheetData>
    <row r="1" spans="1:2">
      <c r="A1" s="1" t="s">
        <v>107</v>
      </c>
      <c r="B1" s="2" t="s">
        <v>1</v>
      </c>
    </row>
    <row r="2" spans="1:2">
      <c r="B2" s="2" t="s">
        <v>2</v>
      </c>
    </row>
    <row r="3" spans="1:2">
      <c r="A3" s="3" t="s">
        <v>108</v>
      </c>
    </row>
    <row r="4" spans="1:2">
      <c r="A4" s="4" t="s">
        <v>109</v>
      </c>
      <c r="B4" s="4" t="s">
        <v>110</v>
      </c>
    </row>
    <row r="5" spans="1:2">
      <c r="A5" s="4" t="s">
        <v>111</v>
      </c>
      <c r="B5" s="4" t="s">
        <v>112</v>
      </c>
    </row>
    <row r="6" spans="1:2">
      <c r="A6" s="4" t="s">
        <v>113</v>
      </c>
      <c r="B6" s="4" t="s">
        <v>114</v>
      </c>
    </row>
    <row r="7" spans="1:2">
      <c r="A7" s="4" t="s">
        <v>63</v>
      </c>
      <c r="B7" s="4" t="s">
        <v>115</v>
      </c>
    </row>
    <row r="8" spans="1:2">
      <c r="A8" s="4" t="s">
        <v>116</v>
      </c>
      <c r="B8" s="4" t="s">
        <v>117</v>
      </c>
    </row>
    <row r="9" spans="1:2">
      <c r="A9" s="4" t="s">
        <v>118</v>
      </c>
      <c r="B9" s="4" t="s">
        <v>119</v>
      </c>
    </row>
    <row r="10" spans="1:2">
      <c r="A10" s="4" t="s">
        <v>120</v>
      </c>
      <c r="B10" s="4" t="s">
        <v>121</v>
      </c>
    </row>
    <row r="11" spans="1:2">
      <c r="A11" s="4" t="s">
        <v>122</v>
      </c>
      <c r="B11" s="4" t="s">
        <v>123</v>
      </c>
    </row>
    <row r="12" spans="1:2">
      <c r="A12" s="4" t="s">
        <v>124</v>
      </c>
      <c r="B12" s="4" t="s">
        <v>125</v>
      </c>
    </row>
    <row r="13" spans="1:2">
      <c r="A13" s="4" t="s">
        <v>126</v>
      </c>
      <c r="B13" s="4" t="s">
        <v>127</v>
      </c>
    </row>
    <row r="14" spans="1:2">
      <c r="A14" s="4" t="s">
        <v>128</v>
      </c>
      <c r="B14" s="4" t="s">
        <v>129</v>
      </c>
    </row>
    <row r="15" spans="1:2">
      <c r="A15" s="4" t="s">
        <v>130</v>
      </c>
      <c r="B15" s="4" t="s">
        <v>131</v>
      </c>
    </row>
    <row r="16" spans="1:2">
      <c r="A16" s="4" t="s">
        <v>132</v>
      </c>
      <c r="B16" s="4" t="s">
        <v>1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37</v>
      </c>
      <c r="C3" s="6" t="n">
        <v>496</v>
      </c>
    </row>
    <row r="4" spans="1:3">
      <c r="A4" s="4" t="s">
        <v>32</v>
      </c>
      <c r="B4" s="5" t="n">
        <v>237</v>
      </c>
      <c r="C4" s="5" t="n">
        <v>496</v>
      </c>
    </row>
    <row r="5" spans="1:3">
      <c r="A5" s="3" t="s">
        <v>33</v>
      </c>
    </row>
    <row r="6" spans="1:3">
      <c r="A6" s="4" t="s">
        <v>34</v>
      </c>
      <c r="B6" s="5" t="n">
        <v>754</v>
      </c>
      <c r="C6" s="5" t="n">
        <v>754</v>
      </c>
    </row>
    <row r="7" spans="1:3">
      <c r="A7" s="4" t="s">
        <v>35</v>
      </c>
      <c r="B7" s="5" t="n">
        <v>18646</v>
      </c>
      <c r="C7" s="5" t="n">
        <v>18439</v>
      </c>
    </row>
    <row r="8" spans="1:3">
      <c r="A8" s="4" t="s">
        <v>36</v>
      </c>
      <c r="B8" s="5" t="n">
        <v>19400</v>
      </c>
      <c r="C8" s="5" t="n">
        <v>19193</v>
      </c>
    </row>
    <row r="9" spans="1:3">
      <c r="A9" s="4" t="s">
        <v>37</v>
      </c>
      <c r="B9" s="5" t="n">
        <v>19400</v>
      </c>
      <c r="C9" s="5" t="n">
        <v>19193</v>
      </c>
    </row>
    <row r="10" spans="1:3">
      <c r="A10" s="3" t="s">
        <v>38</v>
      </c>
    </row>
    <row r="11" spans="1:3">
      <c r="A11" s="4" t="s">
        <v>39</v>
      </c>
      <c r="C11" s="4" t="s">
        <v>40</v>
      </c>
    </row>
    <row r="12" spans="1:3">
      <c r="A12" s="4" t="s">
        <v>41</v>
      </c>
      <c r="B12" s="5" t="n">
        <v>7500</v>
      </c>
      <c r="C12" s="5" t="n">
        <v>7500</v>
      </c>
    </row>
    <row r="13" spans="1:3">
      <c r="A13" s="4" t="s">
        <v>42</v>
      </c>
      <c r="B13" s="5" t="n">
        <v>133456</v>
      </c>
      <c r="C13" s="5" t="n">
        <v>106456</v>
      </c>
    </row>
    <row r="14" spans="1:3">
      <c r="A14" s="4" t="s">
        <v>43</v>
      </c>
      <c r="B14" s="5" t="n">
        <v>-160119</v>
      </c>
      <c r="C14" s="5" t="n">
        <v>-132653</v>
      </c>
    </row>
    <row r="15" spans="1:3">
      <c r="A15" s="4" t="s">
        <v>44</v>
      </c>
      <c r="C15" s="4" t="s">
        <v>40</v>
      </c>
    </row>
    <row r="16" spans="1:3">
      <c r="A16" s="4" t="s">
        <v>45</v>
      </c>
      <c r="B16" s="5" t="n">
        <v>19163</v>
      </c>
      <c r="C16" s="5" t="n">
        <v>-18697</v>
      </c>
    </row>
    <row r="17" spans="1:3">
      <c r="A17" s="4" t="s">
        <v>46</v>
      </c>
      <c r="B17" s="6" t="n">
        <v>237</v>
      </c>
      <c r="C17" s="6" t="n">
        <v>4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29</v>
      </c>
    </row>
    <row r="2" spans="1:3">
      <c r="A2" s="3" t="s">
        <v>48</v>
      </c>
    </row>
    <row r="3" spans="1:3">
      <c r="A3" s="4" t="s">
        <v>49</v>
      </c>
      <c r="B3" s="8" t="n">
        <v>0.0001</v>
      </c>
      <c r="C3" s="8" t="n">
        <v>0.0001</v>
      </c>
    </row>
    <row r="4" spans="1:3">
      <c r="A4" s="4" t="s">
        <v>50</v>
      </c>
      <c r="B4" s="5" t="n">
        <v>500000000</v>
      </c>
      <c r="C4" s="5" t="n">
        <v>500000000</v>
      </c>
    </row>
    <row r="5" spans="1:3">
      <c r="A5" s="4" t="s">
        <v>51</v>
      </c>
      <c r="B5" s="5" t="n">
        <v>75000000</v>
      </c>
      <c r="C5" s="5" t="n">
        <v>75000000</v>
      </c>
    </row>
    <row r="6" spans="1:3">
      <c r="A6" s="4" t="s">
        <v>52</v>
      </c>
      <c r="B6" s="8" t="n">
        <v>0.0001</v>
      </c>
      <c r="C6" s="8" t="n">
        <v>0.0001</v>
      </c>
    </row>
    <row r="7" spans="1:3">
      <c r="A7" s="4" t="s">
        <v>53</v>
      </c>
      <c r="B7" s="5" t="n">
        <v>20000000</v>
      </c>
      <c r="C7" s="5" t="n">
        <v>20000000</v>
      </c>
    </row>
    <row r="8" spans="1:3">
      <c r="A8" s="4" t="s">
        <v>54</v>
      </c>
      <c r="B8" s="5" t="n">
        <v>0</v>
      </c>
      <c r="C8"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6" t="n">
        <v>179</v>
      </c>
      <c r="C4" s="6" t="n">
        <v>202</v>
      </c>
      <c r="D4" s="6" t="n">
        <v>623</v>
      </c>
      <c r="E4" s="6" t="n">
        <v>3036</v>
      </c>
    </row>
    <row r="5" spans="1:5">
      <c r="A5" s="4" t="s">
        <v>60</v>
      </c>
      <c r="B5" s="5" t="n">
        <v>14699</v>
      </c>
      <c r="C5" s="5" t="n">
        <v>8541</v>
      </c>
      <c r="D5" s="5" t="n">
        <v>26843</v>
      </c>
      <c r="E5" s="5" t="n">
        <v>15041</v>
      </c>
    </row>
    <row r="6" spans="1:5">
      <c r="A6" s="4" t="s">
        <v>61</v>
      </c>
      <c r="B6" s="5" t="n">
        <v>14878</v>
      </c>
      <c r="C6" s="5" t="n">
        <v>8744</v>
      </c>
      <c r="D6" s="5" t="n">
        <v>27467</v>
      </c>
      <c r="E6" s="5" t="n">
        <v>18077</v>
      </c>
    </row>
    <row r="7" spans="1:5">
      <c r="A7" s="4" t="s">
        <v>62</v>
      </c>
      <c r="B7" s="5" t="n">
        <v>-14878</v>
      </c>
      <c r="C7" s="5" t="n">
        <v>-8744</v>
      </c>
      <c r="D7" s="5" t="n">
        <v>-27467</v>
      </c>
      <c r="E7" s="5" t="n">
        <v>-18077</v>
      </c>
    </row>
    <row r="8" spans="1:5">
      <c r="A8" s="4" t="s">
        <v>63</v>
      </c>
      <c r="B8" s="6" t="n">
        <v>-14878</v>
      </c>
      <c r="C8" s="6" t="n">
        <v>-8744</v>
      </c>
      <c r="D8" s="6" t="n">
        <v>-27467</v>
      </c>
      <c r="E8" s="6" t="n">
        <v>-18077</v>
      </c>
    </row>
    <row r="9" spans="1:5">
      <c r="A9" s="4" t="s">
        <v>64</v>
      </c>
      <c r="B9" s="6" t="n">
        <v>0</v>
      </c>
      <c r="C9" s="6" t="n">
        <v>0</v>
      </c>
      <c r="D9" s="6" t="n">
        <v>0</v>
      </c>
      <c r="E9" s="6" t="n">
        <v>0</v>
      </c>
    </row>
    <row r="10" spans="1:5">
      <c r="A10" s="4" t="s">
        <v>65</v>
      </c>
      <c r="B10" s="5" t="n">
        <v>75000000</v>
      </c>
      <c r="C10" s="5" t="n">
        <v>75000000</v>
      </c>
      <c r="D10" s="5" t="n">
        <v>75000000</v>
      </c>
      <c r="E10" s="5" t="n">
        <v>7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6</v>
      </c>
      <c r="B1" s="2" t="s">
        <v>1</v>
      </c>
    </row>
    <row r="2" spans="1:3">
      <c r="B2" s="2" t="s">
        <v>2</v>
      </c>
      <c r="C2" s="2" t="s">
        <v>57</v>
      </c>
    </row>
    <row r="3" spans="1:3">
      <c r="A3" s="3" t="s">
        <v>67</v>
      </c>
    </row>
    <row r="4" spans="1:3">
      <c r="A4" s="4" t="s">
        <v>62</v>
      </c>
      <c r="B4" s="6" t="n">
        <v>-27467</v>
      </c>
      <c r="C4" s="6" t="n">
        <v>-18077</v>
      </c>
    </row>
    <row r="5" spans="1:3">
      <c r="A5" s="4" t="s">
        <v>68</v>
      </c>
      <c r="C5" s="5" t="n">
        <v>90</v>
      </c>
    </row>
    <row r="6" spans="1:3">
      <c r="A6" s="4" t="s">
        <v>35</v>
      </c>
      <c r="B6" s="5" t="n">
        <v>208</v>
      </c>
      <c r="C6" s="5" t="n">
        <v>-2906</v>
      </c>
    </row>
    <row r="7" spans="1:3">
      <c r="A7" s="4" t="s">
        <v>69</v>
      </c>
      <c r="B7" s="5" t="n">
        <v>-27259</v>
      </c>
      <c r="C7" s="5" t="n">
        <v>-21005</v>
      </c>
    </row>
    <row r="8" spans="1:3">
      <c r="A8" s="3" t="s">
        <v>70</v>
      </c>
    </row>
    <row r="9" spans="1:3">
      <c r="A9" s="4" t="s">
        <v>71</v>
      </c>
      <c r="B9" s="5" t="n">
        <v>27000</v>
      </c>
      <c r="C9" s="5" t="n">
        <v>21005</v>
      </c>
    </row>
    <row r="10" spans="1:3">
      <c r="A10" s="4" t="s">
        <v>72</v>
      </c>
      <c r="B10" s="5" t="n">
        <v>27000</v>
      </c>
      <c r="C10" s="5" t="n">
        <v>21005</v>
      </c>
    </row>
    <row r="11" spans="1:3">
      <c r="A11" s="4" t="s">
        <v>73</v>
      </c>
      <c r="B11" s="5" t="n">
        <v>-259</v>
      </c>
      <c r="C11" s="5" t="n">
        <v>112</v>
      </c>
    </row>
    <row r="12" spans="1:3">
      <c r="A12" s="4" t="s">
        <v>74</v>
      </c>
      <c r="B12" s="5" t="n">
        <v>496</v>
      </c>
      <c r="C12" s="5" t="n">
        <v>159</v>
      </c>
    </row>
    <row r="13" spans="1:3">
      <c r="A13" s="4" t="s">
        <v>75</v>
      </c>
      <c r="B13" s="6" t="n">
        <v>237</v>
      </c>
      <c r="C13" s="6" t="n">
        <v>2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6</v>
      </c>
      <c r="B1" s="2" t="s">
        <v>1</v>
      </c>
    </row>
    <row r="2" spans="1:2">
      <c r="B2" s="2" t="s">
        <v>2</v>
      </c>
    </row>
    <row r="3" spans="1:2">
      <c r="A3" s="3" t="s">
        <v>77</v>
      </c>
    </row>
    <row r="4" spans="1:2">
      <c r="A4" s="4" t="s">
        <v>78</v>
      </c>
      <c r="B4" s="4" t="s">
        <v>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0</v>
      </c>
      <c r="B1" s="2" t="s">
        <v>1</v>
      </c>
    </row>
    <row r="2" spans="1:2">
      <c r="B2" s="2" t="s">
        <v>2</v>
      </c>
    </row>
    <row r="3" spans="1:2">
      <c r="A3" s="3" t="s">
        <v>77</v>
      </c>
    </row>
    <row r="4" spans="1:2">
      <c r="A4" s="4" t="s">
        <v>81</v>
      </c>
      <c r="B4" s="4" t="s">
        <v>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3</v>
      </c>
      <c r="B1" s="2" t="s">
        <v>1</v>
      </c>
    </row>
    <row r="2" spans="1:2">
      <c r="B2" s="2" t="s">
        <v>2</v>
      </c>
    </row>
    <row r="3" spans="1:2">
      <c r="A3" s="3" t="s">
        <v>77</v>
      </c>
    </row>
    <row r="4" spans="1:2">
      <c r="A4" s="4" t="s">
        <v>84</v>
      </c>
      <c r="B4" s="4" t="s">
        <v>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6T14:46:54Z</dcterms:created>
  <dcterms:modified xmlns:dcterms="http://purl.org/dc/terms/" xmlns:xsi="http://www.w3.org/2001/XMLSchema-instance" xsi:type="dcterms:W3CDTF">2018-03-26T14:46:54Z</dcterms:modified>
</cp:coreProperties>
</file>